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Statement of Cash Flo" sheetId="6" state="visible" r:id="rId6"/>
    <sheet xmlns:r="http://schemas.openxmlformats.org/officeDocument/2006/relationships" name="NATURE AND CONTINUANCE OF OPERA"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APITAL STOCK" sheetId="10" state="visible" r:id="rId10"/>
    <sheet xmlns:r="http://schemas.openxmlformats.org/officeDocument/2006/relationships" name="RELATED PARTY TRANSACTIONS" sheetId="11" state="visible" r:id="rId11"/>
    <sheet xmlns:r="http://schemas.openxmlformats.org/officeDocument/2006/relationships" name="SUMMARY OF SIGNIFICANT ACCOUN_2" sheetId="12" state="visible" r:id="rId12"/>
    <sheet xmlns:r="http://schemas.openxmlformats.org/officeDocument/2006/relationships" name="GOING CONCERN (Details Narrativ" sheetId="13" state="visible" r:id="rId13"/>
    <sheet xmlns:r="http://schemas.openxmlformats.org/officeDocument/2006/relationships" name="SUMMARY OF SIGNIFICANT ACCOUN_3" sheetId="14" state="visible" r:id="rId14"/>
    <sheet xmlns:r="http://schemas.openxmlformats.org/officeDocument/2006/relationships" name="CAPITAL STOCK (Details Narrativ" sheetId="15" state="visible" r:id="rId1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24" customWidth="1" min="2" max="2"/>
    <col width="14" customWidth="1" min="3" max="3"/>
  </cols>
  <sheetData>
    <row r="1">
      <c r="A1" s="1" t="inlineStr">
        <is>
          <t>Cover - shares</t>
        </is>
      </c>
      <c r="B1" s="2" t="inlineStr">
        <is>
          <t>6 Months Ended</t>
        </is>
      </c>
    </row>
    <row r="2">
      <c r="B2" s="2" t="inlineStr">
        <is>
          <t>Jan. 31, 2022</t>
        </is>
      </c>
      <c r="C2" s="2" t="inlineStr">
        <is>
          <t>Mar. 08,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an. 31,
		2022</t>
        </is>
      </c>
    </row>
    <row r="9">
      <c r="A9" s="4" t="inlineStr">
        <is>
          <t>Document Fiscal Period Focus</t>
        </is>
      </c>
      <c r="B9" s="4" t="inlineStr">
        <is>
          <t>Q2</t>
        </is>
      </c>
    </row>
    <row r="10">
      <c r="A10" s="4" t="inlineStr">
        <is>
          <t>Document Fiscal Year Focus</t>
        </is>
      </c>
      <c r="B10" s="4" t="inlineStr">
        <is>
          <t>2022</t>
        </is>
      </c>
    </row>
    <row r="11">
      <c r="A11" s="4" t="inlineStr">
        <is>
          <t>Current Fiscal Year End Date</t>
        </is>
      </c>
      <c r="B11" s="4" t="inlineStr">
        <is>
          <t>--07-31</t>
        </is>
      </c>
    </row>
    <row r="12">
      <c r="A12" s="4" t="inlineStr">
        <is>
          <t>Entity File Number</t>
        </is>
      </c>
      <c r="B12" s="4" t="inlineStr">
        <is>
          <t>333-252795</t>
        </is>
      </c>
    </row>
    <row r="13">
      <c r="A13" s="4" t="inlineStr">
        <is>
          <t>Entity Registrant Name</t>
        </is>
      </c>
      <c r="B13" s="4" t="inlineStr">
        <is>
          <t>Limitless
Projects Inc.</t>
        </is>
      </c>
    </row>
    <row r="14">
      <c r="A14" s="4" t="inlineStr">
        <is>
          <t>Entity Central Index Key</t>
        </is>
      </c>
      <c r="B14" s="4" t="inlineStr">
        <is>
          <t>0001842167</t>
        </is>
      </c>
    </row>
    <row r="15">
      <c r="A15" s="4" t="inlineStr">
        <is>
          <t>Entity Tax Identification Number</t>
        </is>
      </c>
      <c r="B15" s="4" t="inlineStr">
        <is>
          <t>85-3964614</t>
        </is>
      </c>
    </row>
    <row r="16">
      <c r="A16" s="4" t="inlineStr">
        <is>
          <t>Entity Incorporation, State or Country Code</t>
        </is>
      </c>
      <c r="B16" s="4" t="inlineStr">
        <is>
          <t>WY</t>
        </is>
      </c>
    </row>
    <row r="17">
      <c r="A17" s="4" t="inlineStr">
        <is>
          <t>Entity Address, Address Line One</t>
        </is>
      </c>
      <c r="B17" s="4" t="inlineStr">
        <is>
          <t>2261
Rosanna Street</t>
        </is>
      </c>
    </row>
    <row r="18">
      <c r="A18" s="4" t="inlineStr">
        <is>
          <t>Entity Address, City or Town</t>
        </is>
      </c>
      <c r="B18" s="4" t="inlineStr">
        <is>
          <t>Las Vegas</t>
        </is>
      </c>
    </row>
    <row r="19">
      <c r="A19" s="4" t="inlineStr">
        <is>
          <t>Entity Address, State or Province</t>
        </is>
      </c>
      <c r="B19" s="4" t="inlineStr">
        <is>
          <t>NV</t>
        </is>
      </c>
    </row>
    <row r="20">
      <c r="A20" s="4" t="inlineStr">
        <is>
          <t>Entity Address, Postal Zip Code</t>
        </is>
      </c>
      <c r="B20" s="4" t="inlineStr">
        <is>
          <t>89117</t>
        </is>
      </c>
    </row>
    <row r="21">
      <c r="A21" s="4" t="inlineStr">
        <is>
          <t>City Area Code</t>
        </is>
      </c>
      <c r="B21" s="4" t="inlineStr">
        <is>
          <t>269</t>
        </is>
      </c>
    </row>
    <row r="22">
      <c r="A22" s="4" t="inlineStr">
        <is>
          <t>Local Phone Number</t>
        </is>
      </c>
      <c r="B22" s="4" t="inlineStr">
        <is>
          <t>692-9418</t>
        </is>
      </c>
    </row>
    <row r="23">
      <c r="A23" s="4" t="inlineStr">
        <is>
          <t>Entity Current Reporting Status</t>
        </is>
      </c>
      <c r="B23" s="4" t="inlineStr">
        <is>
          <t>Yes</t>
        </is>
      </c>
    </row>
    <row r="24">
      <c r="A24" s="4" t="inlineStr">
        <is>
          <t>Entity Interactive Data Current</t>
        </is>
      </c>
      <c r="B24" s="4" t="inlineStr">
        <is>
          <t>No</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lected Not To Use the Extended Transition Period</t>
        </is>
      </c>
      <c r="B28" s="4" t="inlineStr">
        <is>
          <t>false</t>
        </is>
      </c>
    </row>
    <row r="29">
      <c r="A29" s="4" t="inlineStr">
        <is>
          <t>Entity Shell Company</t>
        </is>
      </c>
      <c r="B29" s="4" t="inlineStr">
        <is>
          <t>false</t>
        </is>
      </c>
    </row>
    <row r="30">
      <c r="A30" s="4" t="inlineStr">
        <is>
          <t>Entity Common Stock, Shares Outstanding</t>
        </is>
      </c>
      <c r="C30" s="5" t="n">
        <v>1006082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Jan. 31, 2022</t>
        </is>
      </c>
    </row>
    <row r="3">
      <c r="A3" s="3" t="inlineStr">
        <is>
          <t>Equity [Abstract]</t>
        </is>
      </c>
    </row>
    <row r="4">
      <c r="A4" s="4" t="inlineStr">
        <is>
          <t>CAPITAL STOCK</t>
        </is>
      </c>
      <c r="B4" s="4" t="inlineStr">
        <is>
          <t xml:space="preserve">4.
CAPITAL STOCK The
total number of common shares authorized that may be issued by the Company is 500,000,000 0.0001 During
the six months ended January 31, 2022, the Company acquired a controlling interest of 115,000,000 As
of January 31, 2022, there were no issued and outstanding stock options or warra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36" customWidth="1" min="2" max="2"/>
  </cols>
  <sheetData>
    <row r="1">
      <c r="A1" s="1" t="inlineStr">
        <is>
          <t>RELATED PARTY TRANSACTIONS</t>
        </is>
      </c>
      <c r="B1" s="2" t="inlineStr">
        <is>
          <t>6 Months Ended</t>
        </is>
      </c>
    </row>
    <row r="2">
      <c r="B2" s="2" t="inlineStr">
        <is>
          <t>Jan. 31, 2022</t>
        </is>
      </c>
    </row>
    <row r="3">
      <c r="A3" s="3" t="inlineStr">
        <is>
          <t>Related Party Transactions [Abstract]</t>
        </is>
      </c>
    </row>
    <row r="4">
      <c r="A4" s="4" t="inlineStr">
        <is>
          <t>RELATED PARTY TRANSACTIONS</t>
        </is>
      </c>
      <c r="B4" s="4" t="inlineStr">
        <is>
          <t>5.
RELATED PARTY TRANSACTIONS N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6 Months Ended</t>
        </is>
      </c>
    </row>
    <row r="2">
      <c r="B2" s="2" t="inlineStr">
        <is>
          <t>Jan. 31, 2022</t>
        </is>
      </c>
    </row>
    <row r="3">
      <c r="A3" s="3" t="inlineStr">
        <is>
          <t>Accounting Policies [Abstract]</t>
        </is>
      </c>
    </row>
    <row r="4">
      <c r="A4" s="4" t="inlineStr">
        <is>
          <t>Basis of Presentation</t>
        </is>
      </c>
      <c r="B4" s="4" t="inlineStr">
        <is>
          <t xml:space="preserve">Basis
of Presentation These financial
statements of the Company have been prepared in accordance with generally accepted accounting principles in the United States of America
and are presented in US dollars. The Company has selected July 31 as its year-end. In the opinion of management, all adjustments,
consisting of normal recurring adjustments, necessary for a fair presentation of its financial position and the results of operations
for the period presented have been reflected herein. </t>
        </is>
      </c>
    </row>
    <row r="5">
      <c r="A5" s="4" t="inlineStr">
        <is>
          <t>Cash and Cash Equivalents</t>
        </is>
      </c>
      <c r="B5" s="4" t="inlineStr">
        <is>
          <t xml:space="preserve">Cash
and Cash Equivalents The
Company considers all highly liquid investments with an original maturity of three months or less when purchased to be cash equivalents. The
Company maintains cash and cash equivalent balances at one financial institution that is insured by the FDIC. As January 31, 2022, the
Company had $ 106,306 </t>
        </is>
      </c>
    </row>
    <row r="6">
      <c r="A6" s="4" t="inlineStr">
        <is>
          <t>Fair Value of Financial Instruments</t>
        </is>
      </c>
      <c r="B6" s="4" t="inlineStr">
        <is>
          <t xml:space="preserve">Fair
Value of Financial Instruments The
Company follows FASB ASC 820, Fair Value Measurements and Disclosures, for all financial instruments and non-financial instruments accounted
for at fair value on a recurring basis. This accounting standard establishes a single definition of fair value and a framework for measuring
fair value, sets out a fair value hierarchy to be used to classify the source of information used in fair value measurement and expands
disclosures about fair value measurements required under other accounting pronouncements. It does not change existing guidance as to
whether or not an instrument is carried at fair value. The Company defines fair value as the price that would be received from selling
an asset or paid to transfer a liability in an orderly transaction between market participants at the measurement date. ASC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Level 3: Defined
as unobservable inputs in which little or no market data exists, therefore requiring an entity to develop its own assumptions. The
Company has adopted FASB ASC 825, Financial Instruments, which allows companies to choose to measure eligible financial instruments and
certain other items at fair value that are not required to be measured at fair value. The Company has not elected the fair value option
for any eligible financial instruments. </t>
        </is>
      </c>
    </row>
    <row r="7">
      <c r="A7" s="4" t="inlineStr">
        <is>
          <t>Comprehensive Loss</t>
        </is>
      </c>
      <c r="B7" s="4" t="inlineStr">
        <is>
          <t xml:space="preserve">Comprehensive
Loss The
Company adopted FASB ASC 220, “Reporting Comprehensive Income”, which establishes standards for the reporting and display
of comprehensive income and its components in the consolidated financial statements. Comprehensive income consists of net income and
other gains and losses affecting stockholders’ equity that are excluded from net income, such as unrealized gains and losses on
investments available for sale, foreign currency translation gains and losses and minimum pension liability. Since inception, the Company’s
other comprehensive income represents foreign currency translation adjustments. </t>
        </is>
      </c>
    </row>
    <row r="8">
      <c r="A8" s="4" t="inlineStr">
        <is>
          <t>Revenue Recognition</t>
        </is>
      </c>
      <c r="B8" s="4" t="inlineStr">
        <is>
          <t xml:space="preserve">Revenue
Recognition The
Company recognizes revenue in accordance with Accounting Standards Codification No. 606, “Revenue Recognition” (“ASC-606”),
ASC-606 requires that five basic criteria must be met before revenue can be recognized: (1) persuasive evidence of an arrangement exists
and both parties will perform their respective obligations; (2) can identify each party’s rights regarding goods or services being
transferred; (3) the selling price is fixed and determinable; (4) the contract has commercial substance; and (5) collectability is reasonably
assured. Determination of criteria (3) and (5)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Because
the Company assumes that the reported amounts of assets and liabilities will be recovered and settled, respectively, a difference between
the tax basis of an asset or a liability and its reported amount in the balance sheet will result in a taxable or a deductible amount
in some future years when the related liabilities are settled or the reported amounts of the assets are recovered, which gives rise to
a deferred tax asset. The Company must then assess the likelihood that the deferred tax assets will be recovered from future taxable
income and to the extent the Company believes that recovery is not likely, the Company must establish a valuation allowance. The
Company has adopted FASB guidance on accounting for uncertainty in income taxes which provides a consolidated financial statement recognition
threshold and measurement attribute for a tax position taken or expected to be taken in a tax return. Under this guidance, the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50% likelihood of being
realized upon ultimate settlement. The guidance also extends to de-recognition of income tax assets and liabilities, classification of
current and deferred income tax assets and liabilities, accounting for interest and penalties associated with tax positions, and income
tax disclosures. </t>
        </is>
      </c>
    </row>
    <row r="9">
      <c r="A9" s="4" t="inlineStr">
        <is>
          <t>Basic and Diluted Loss per Share</t>
        </is>
      </c>
      <c r="B9" s="4" t="inlineStr">
        <is>
          <t xml:space="preserve">Basic
and Diluted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or the period from November 18, 2020 (inception)
through January 31, 2022, there were no potentially dilutive debt or equity instruments issued or outstanding. </t>
        </is>
      </c>
    </row>
    <row r="10">
      <c r="A10" s="4" t="inlineStr">
        <is>
          <t>Use of Estimates and Assumptions</t>
        </is>
      </c>
      <c r="B10" s="4" t="inlineStr">
        <is>
          <t xml:space="preserve">Use
of Estimates and Assumption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 </t>
        </is>
      </c>
    </row>
    <row r="11">
      <c r="A11" s="4" t="inlineStr">
        <is>
          <t>Recently Adopted and Recently Enacted Accounting Pronouncements</t>
        </is>
      </c>
      <c r="B11" s="4" t="inlineStr">
        <is>
          <t>Recently
Adopted and Recently Enacted Accounting Pronouncements The
Company adopts new pronouncements relating to accounting principles generally accepted in the United States of America applicable to
the Company as they are issued, which may be in advance of their effective date. Management
does not believe that any recently issued, but not yet effective accounting standards, if currently adopted, would have a material effect
on the accompanying consolidated financial statements. In
March 2016, the Financial Accounting Standards Board (“FASB”) issued Accounting Standards Update (“ASU”) No.
2016-09, Compensation – Stock Compensation (Topic 718): Improvements to Employee Share-Based Payment Accounting. This guidance
changes how companies account for certain aspects of share-based payments to employees. Among other things, under the new guidance, companies
will no longer record excess tax benefits and certain tax deficiencies in additional paid-in-capital (“APIC”), but will instead
record such items as income tax expense or benefit in the income statement, and APIC pools will be eliminated. Companies will apply this
guidance prospectively. Another component of the new guidance allows companies to make an accounting policy election for the impact of
forfeitures on the recognition of expense for share-based payment awards, whereby forfeitures can be estimated, as required today, or
recognized when they occur. If elected, the change to recognize forfeitures when they occur needs to be adopted using a modified retrospective
approach. The amendment is effective for public entities for fiscal years beginning after December 15, 2016. Early adoption is permitted.
The Company is currently evaluating the impact of this guidance, if any, on its financial statements and related disclosures. In
February 2016, the FASB issued ASU 2016-02, Leases (Topic 842), which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public entities for fiscal years beginning after December 15, 2018. Early adoption is permitted. The Company
is currently evaluating the impact of this guidance, if any, on its financial statements and related disclosures. In
July 2015, the FASB issued ASU No. 2015-11, Inventory (Topic 330): Simplifying the Measurement of Inventory. The guidance requires an
entity to measure inventory at the lower of cost or net realizable value, which is the estimated selling prices in the ordinary course
of business, less reasonably predictable costs of completion, disposal, and transportation, rather than the lower of cost or market in
the previous guidance. This amendment applies to inventory that is measured using first-in, first-out (FIFO). This amendment is effective
for public entities for fiscal years beginning after December 15, 2016, including interim periods within those years. A reporting entity
should apply the amendments prospectively with earlier application permitted as of the beginning of an interim or annual reporting period.
The Company is currently evaluating the impact of this guidance, if any, on its financial statements and related disclosures. In
May 2014, the Financial Accounting Standards Board (FASB) issued ASU 2014-09, Revenue from Contracts with Customers (ASC 606), which
creates a single source of revenue guidance under U.S. GAAP for all companies in all industries and replaces most existing revenue recognition
guidance in U.S. GAAP. Under the new standard, revenue is recognized when a customer obtains control of promised goods or services and
is recognized in an amount that reflects the consideration which the entity expects to receive in exchange for those goods or services.
In addition, the new standard requires disclosure of the nature, amount, timing, and uncertainty of revenue and cash flows arising from
contracts with customers. The FASB has issued several amendments to the new standard, including clarification on accounting for licenses
of intellectual property and identifying performance oblig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GOING CONCERN (Details Narrative) - USD ($)</t>
        </is>
      </c>
      <c r="B1" s="2" t="inlineStr">
        <is>
          <t>3 Months Ended</t>
        </is>
      </c>
      <c r="C1" s="2" t="inlineStr">
        <is>
          <t>6 Months Ended</t>
        </is>
      </c>
    </row>
    <row r="2">
      <c r="B2" s="2" t="inlineStr">
        <is>
          <t>Jan. 31, 2022</t>
        </is>
      </c>
      <c r="C2" s="2" t="inlineStr">
        <is>
          <t>Jan. 31, 2022</t>
        </is>
      </c>
      <c r="D2" s="2" t="inlineStr">
        <is>
          <t>Jul. 31, 2021</t>
        </is>
      </c>
    </row>
    <row r="3">
      <c r="A3" s="3" t="inlineStr">
        <is>
          <t>Organization, Consolidation and Presentation of Financial Statements [Abstract]</t>
        </is>
      </c>
    </row>
    <row r="4">
      <c r="A4" s="4" t="inlineStr">
        <is>
          <t>Net loss</t>
        </is>
      </c>
      <c r="B4" s="6" t="n">
        <v>126973</v>
      </c>
      <c r="C4" s="6" t="n">
        <v>254078</v>
      </c>
    </row>
    <row r="5">
      <c r="A5" s="4" t="inlineStr">
        <is>
          <t>Accumulated deficit</t>
        </is>
      </c>
      <c r="B5" s="6" t="n">
        <v>190504</v>
      </c>
      <c r="C5" s="6" t="n">
        <v>190504</v>
      </c>
      <c r="D5" s="6" t="n">
        <v>23636</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Jan. 31, 2022</t>
        </is>
      </c>
      <c r="C1" s="2" t="inlineStr">
        <is>
          <t>Jul. 31, 2021</t>
        </is>
      </c>
    </row>
    <row r="2">
      <c r="A2" s="3" t="inlineStr">
        <is>
          <t>Accounting Policies [Abstract]</t>
        </is>
      </c>
    </row>
    <row r="3">
      <c r="A3" s="4" t="inlineStr">
        <is>
          <t>Cash</t>
        </is>
      </c>
      <c r="B3" s="6" t="n">
        <v>106306</v>
      </c>
      <c r="C3" s="6" t="n">
        <v>66749</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CAPITAL STOCK (Details Narrative) - $ / shares</t>
        </is>
      </c>
      <c r="B1" s="2" t="inlineStr">
        <is>
          <t>6 Months Ended</t>
        </is>
      </c>
    </row>
    <row r="2">
      <c r="B2" s="2" t="inlineStr">
        <is>
          <t>Jan. 31, 2022</t>
        </is>
      </c>
      <c r="C2" s="2" t="inlineStr">
        <is>
          <t>Jul. 31, 2021</t>
        </is>
      </c>
    </row>
    <row r="3">
      <c r="A3" s="3" t="inlineStr">
        <is>
          <t>Equity [Abstract]</t>
        </is>
      </c>
    </row>
    <row r="4">
      <c r="A4" s="4" t="inlineStr">
        <is>
          <t>Common Stock, Shares Authorized</t>
        </is>
      </c>
      <c r="B4" s="5" t="n">
        <v>500000000</v>
      </c>
      <c r="C4" s="5" t="n">
        <v>500000000</v>
      </c>
    </row>
    <row r="5">
      <c r="A5" s="4" t="inlineStr">
        <is>
          <t>Common Stock, Par Value</t>
        </is>
      </c>
      <c r="B5" s="7" t="n">
        <v>0.0001</v>
      </c>
      <c r="C5" s="7" t="n">
        <v>0.0001</v>
      </c>
    </row>
    <row r="6">
      <c r="A6" s="4" t="inlineStr">
        <is>
          <t>Number of shares acquired WarpSpeed Taxi</t>
        </is>
      </c>
      <c r="B6" s="5" t="n">
        <v>11500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 - USD ($)</t>
        </is>
      </c>
      <c r="B1" s="2" t="inlineStr">
        <is>
          <t>Jan. 31, 2022</t>
        </is>
      </c>
      <c r="C1" s="2" t="inlineStr">
        <is>
          <t>Jul. 31, 2021</t>
        </is>
      </c>
    </row>
    <row r="2">
      <c r="A2" s="3" t="inlineStr">
        <is>
          <t>Current assets:</t>
        </is>
      </c>
    </row>
    <row r="3">
      <c r="A3" s="4" t="inlineStr">
        <is>
          <t>Cash</t>
        </is>
      </c>
      <c r="B3" s="6" t="n">
        <v>106306</v>
      </c>
      <c r="C3" s="6" t="n">
        <v>66749</v>
      </c>
    </row>
    <row r="4">
      <c r="A4" s="4" t="inlineStr">
        <is>
          <t>Accounts Receivable</t>
        </is>
      </c>
      <c r="B4" s="4" t="inlineStr">
        <is>
          <t xml:space="preserve"> </t>
        </is>
      </c>
      <c r="C4" s="5" t="n">
        <v>40000</v>
      </c>
    </row>
    <row r="5">
      <c r="A5" s="4" t="inlineStr">
        <is>
          <t>Prepayment &amp; Deposit</t>
        </is>
      </c>
      <c r="B5" s="5" t="n">
        <v>25000</v>
      </c>
      <c r="C5" s="5" t="n">
        <v>10000</v>
      </c>
    </row>
    <row r="6">
      <c r="A6" s="4" t="inlineStr">
        <is>
          <t>Total current assets:</t>
        </is>
      </c>
      <c r="B6" s="5" t="n">
        <v>131306</v>
      </c>
      <c r="C6" s="5" t="n">
        <v>116749</v>
      </c>
    </row>
    <row r="7">
      <c r="A7" s="3" t="inlineStr">
        <is>
          <t>Fixed assets:</t>
        </is>
      </c>
    </row>
    <row r="8">
      <c r="A8" s="4" t="inlineStr">
        <is>
          <t>Office Equipment</t>
        </is>
      </c>
      <c r="B8" s="5" t="n">
        <v>5428</v>
      </c>
      <c r="C8" s="5" t="n">
        <v>5428</v>
      </c>
    </row>
    <row r="9">
      <c r="A9" s="4" t="inlineStr">
        <is>
          <t>Software</t>
        </is>
      </c>
      <c r="B9" s="5" t="n">
        <v>481151</v>
      </c>
      <c r="C9" s="5" t="n">
        <v>6000</v>
      </c>
    </row>
    <row r="10">
      <c r="A10" s="4" t="inlineStr">
        <is>
          <t>Total fixed assets:</t>
        </is>
      </c>
      <c r="B10" s="5" t="n">
        <v>486579</v>
      </c>
      <c r="C10" s="5" t="n">
        <v>11428</v>
      </c>
    </row>
    <row r="11">
      <c r="A11" s="3" t="inlineStr">
        <is>
          <t>Other assets:</t>
        </is>
      </c>
    </row>
    <row r="12">
      <c r="A12" s="4" t="inlineStr">
        <is>
          <t>Notes Receivable</t>
        </is>
      </c>
      <c r="B12" s="4" t="inlineStr">
        <is>
          <t xml:space="preserve"> </t>
        </is>
      </c>
      <c r="C12" s="5" t="n">
        <v>250000</v>
      </c>
    </row>
    <row r="13">
      <c r="A13" s="4" t="inlineStr">
        <is>
          <t>Total other assets:</t>
        </is>
      </c>
      <c r="B13" s="4" t="inlineStr">
        <is>
          <t xml:space="preserve"> </t>
        </is>
      </c>
      <c r="C13" s="5" t="n">
        <v>250000</v>
      </c>
    </row>
    <row r="14">
      <c r="A14" s="4" t="inlineStr">
        <is>
          <t>Total assets:</t>
        </is>
      </c>
      <c r="B14" s="5" t="n">
        <v>617886</v>
      </c>
      <c r="C14" s="5" t="n">
        <v>378177</v>
      </c>
    </row>
    <row r="15">
      <c r="A15" s="3" t="inlineStr">
        <is>
          <t>Current liabilities:</t>
        </is>
      </c>
    </row>
    <row r="16">
      <c r="A16" s="4" t="inlineStr">
        <is>
          <t>Accounts payable and accrued liabilities</t>
        </is>
      </c>
      <c r="B16" s="5" t="n">
        <v>354428</v>
      </c>
      <c r="C16" s="5" t="n">
        <v>68577</v>
      </c>
    </row>
    <row r="17">
      <c r="A17" s="4" t="inlineStr">
        <is>
          <t>Deferred Revenue</t>
        </is>
      </c>
      <c r="B17" s="4" t="inlineStr">
        <is>
          <t xml:space="preserve"> </t>
        </is>
      </c>
      <c r="C17" s="5" t="n">
        <v>290000</v>
      </c>
    </row>
    <row r="18">
      <c r="A18" s="4" t="inlineStr">
        <is>
          <t>Total current liabilities:</t>
        </is>
      </c>
      <c r="B18" s="5" t="n">
        <v>354428</v>
      </c>
      <c r="C18" s="5" t="n">
        <v>358577</v>
      </c>
    </row>
    <row r="19">
      <c r="A19" s="4" t="inlineStr">
        <is>
          <t>Total Liabilities:</t>
        </is>
      </c>
      <c r="B19" s="5" t="n">
        <v>354428</v>
      </c>
      <c r="C19" s="5" t="n">
        <v>358577</v>
      </c>
    </row>
    <row r="20">
      <c r="A20" s="3" t="inlineStr">
        <is>
          <t>STOCKHOLDER’S EQUITY</t>
        </is>
      </c>
    </row>
    <row r="21">
      <c r="A21" s="4" t="inlineStr">
        <is>
          <t>Common stock: $0.0001 par value, 500,000,000 authorized, 315,608,200  issued and outstanding as of January 31, 2022 (July 31, 2021 - 200,608,200)</t>
        </is>
      </c>
      <c r="B21" s="5" t="n">
        <v>31561</v>
      </c>
      <c r="C21" s="5" t="n">
        <v>20061</v>
      </c>
    </row>
    <row r="22">
      <c r="A22" s="4" t="inlineStr">
        <is>
          <t>Additional Paid in Capital</t>
        </is>
      </c>
      <c r="B22" s="5" t="n">
        <v>32949</v>
      </c>
      <c r="C22" s="5" t="n">
        <v>30349</v>
      </c>
    </row>
    <row r="23">
      <c r="A23" s="4" t="inlineStr">
        <is>
          <t>Accumulated Deficit</t>
        </is>
      </c>
      <c r="B23" s="5" t="n">
        <v>-190504</v>
      </c>
      <c r="C23" s="5" t="n">
        <v>-23636</v>
      </c>
    </row>
    <row r="24">
      <c r="A24" s="4" t="inlineStr">
        <is>
          <t>Minority Interest</t>
        </is>
      </c>
      <c r="B24" s="5" t="n">
        <v>389451</v>
      </c>
      <c r="C24" s="5" t="n">
        <v>-7174</v>
      </c>
    </row>
    <row r="25">
      <c r="A25" s="4" t="inlineStr">
        <is>
          <t>Total stockholder’s equity:</t>
        </is>
      </c>
      <c r="B25" s="5" t="n">
        <v>263457</v>
      </c>
      <c r="C25" s="5" t="n">
        <v>19600</v>
      </c>
    </row>
    <row r="26">
      <c r="A26" s="4" t="inlineStr">
        <is>
          <t>Total liabilities and stockholder’s equity:</t>
        </is>
      </c>
      <c r="B26" s="6" t="n">
        <v>617886</v>
      </c>
      <c r="C26" s="6" t="n">
        <v>37817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Unaudited Consolidated Balance Sheet (Parenthetical) - $ / shares</t>
        </is>
      </c>
      <c r="B1" s="2" t="inlineStr">
        <is>
          <t>Jan. 31, 2022</t>
        </is>
      </c>
      <c r="C1" s="2" t="inlineStr">
        <is>
          <t>Jul. 31, 2021</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500000000</v>
      </c>
      <c r="C4" s="5" t="n">
        <v>500000000</v>
      </c>
    </row>
    <row r="5">
      <c r="A5" s="4" t="inlineStr">
        <is>
          <t>Common Stock, Shares Issued</t>
        </is>
      </c>
      <c r="B5" s="5" t="n">
        <v>315608200</v>
      </c>
      <c r="C5" s="5" t="n">
        <v>200608200</v>
      </c>
    </row>
    <row r="6">
      <c r="A6" s="4" t="inlineStr">
        <is>
          <t>Common Stock, Shares Outstanding</t>
        </is>
      </c>
      <c r="B6" s="5" t="n">
        <v>315608200</v>
      </c>
      <c r="C6" s="5" t="n">
        <v>2006082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Unaudited Consolidated Statement of Comprehensive Income Loss - USD ($)</t>
        </is>
      </c>
      <c r="B1" s="2" t="inlineStr">
        <is>
          <t>3 Months Ended</t>
        </is>
      </c>
      <c r="C1" s="2" t="inlineStr">
        <is>
          <t>6 Months Ended</t>
        </is>
      </c>
    </row>
    <row r="2">
      <c r="B2" s="2" t="inlineStr">
        <is>
          <t>Jan. 31, 2022</t>
        </is>
      </c>
      <c r="C2" s="2" t="inlineStr">
        <is>
          <t>Jan. 31, 2022</t>
        </is>
      </c>
    </row>
    <row r="3">
      <c r="A3" s="3" t="inlineStr">
        <is>
          <t>Income:</t>
        </is>
      </c>
    </row>
    <row r="4">
      <c r="A4" s="4" t="inlineStr">
        <is>
          <t>General Revenue</t>
        </is>
      </c>
      <c r="B4" s="6" t="n">
        <v>195</v>
      </c>
      <c r="C4" s="6" t="n">
        <v>334</v>
      </c>
    </row>
    <row r="5">
      <c r="A5" s="4" t="inlineStr">
        <is>
          <t>Total Income:</t>
        </is>
      </c>
      <c r="B5" s="5" t="n">
        <v>195</v>
      </c>
      <c r="C5" s="5" t="n">
        <v>334</v>
      </c>
    </row>
    <row r="6">
      <c r="A6" s="3" t="inlineStr">
        <is>
          <t>Expenses</t>
        </is>
      </c>
    </row>
    <row r="7">
      <c r="A7" s="4" t="inlineStr">
        <is>
          <t>General and administrative</t>
        </is>
      </c>
      <c r="B7" s="5" t="n">
        <v>127168</v>
      </c>
      <c r="C7" s="5" t="n">
        <v>254412</v>
      </c>
    </row>
    <row r="8">
      <c r="A8" s="4" t="inlineStr">
        <is>
          <t>Consolidated net loss</t>
        </is>
      </c>
      <c r="B8" s="5" t="n">
        <v>-126973</v>
      </c>
      <c r="C8" s="5" t="n">
        <v>-254078</v>
      </c>
    </row>
    <row r="9">
      <c r="A9" s="4" t="inlineStr">
        <is>
          <t>Net loss attributable to minority interest</t>
        </is>
      </c>
      <c r="B9" s="5" t="n">
        <v>-58325</v>
      </c>
      <c r="C9" s="5" t="n">
        <v>-87211</v>
      </c>
    </row>
    <row r="10">
      <c r="A10" s="4" t="inlineStr">
        <is>
          <t>Net loss attributable to Limitless</t>
        </is>
      </c>
      <c r="B10" s="6" t="n">
        <v>-68647</v>
      </c>
      <c r="C10" s="6" t="n">
        <v>-166868</v>
      </c>
    </row>
    <row r="11">
      <c r="A11" s="4" t="inlineStr">
        <is>
          <t>Net loss per share – basic and diluted</t>
        </is>
      </c>
      <c r="B11" s="4" t="inlineStr">
        <is>
          <t xml:space="preserve"> </t>
        </is>
      </c>
      <c r="C11" s="4" t="inlineStr">
        <is>
          <t xml:space="preserve"> </t>
        </is>
      </c>
    </row>
    <row r="12">
      <c r="A12" s="4" t="inlineStr">
        <is>
          <t>Weighted average shares outstanding – basic and diluted</t>
        </is>
      </c>
      <c r="B12" s="5" t="n">
        <v>315608200</v>
      </c>
      <c r="C12" s="5" t="n">
        <v>3156082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3" customWidth="1" min="5" max="5"/>
    <col width="13" customWidth="1" min="6" max="6"/>
  </cols>
  <sheetData>
    <row r="1">
      <c r="A1" s="1" t="inlineStr">
        <is>
          <t>Unaudited Consolidated Statement of Stockholders' Equity - 6 months ended Jan. 31, 2022 - USD ($)</t>
        </is>
      </c>
      <c r="B1" s="2" t="inlineStr">
        <is>
          <t>Common Stock [Member]</t>
        </is>
      </c>
      <c r="C1" s="2" t="inlineStr">
        <is>
          <t>Additional Paid-in Capital [Member]</t>
        </is>
      </c>
      <c r="D1" s="2" t="inlineStr">
        <is>
          <t>Retained Earnings [Member]</t>
        </is>
      </c>
      <c r="E1" s="2" t="inlineStr">
        <is>
          <t>Noncontrolling Interest [Member]</t>
        </is>
      </c>
      <c r="F1" s="2" t="inlineStr">
        <is>
          <t>Total</t>
        </is>
      </c>
    </row>
    <row r="2">
      <c r="A2" s="4" t="inlineStr">
        <is>
          <t>Opening Balance - July 31, 2021 at Jul. 31, 2021</t>
        </is>
      </c>
      <c r="B2" s="6" t="n">
        <v>20061</v>
      </c>
      <c r="C2" s="6" t="n">
        <v>30349</v>
      </c>
      <c r="D2" s="6" t="n">
        <v>-23636</v>
      </c>
      <c r="E2" s="6" t="n">
        <v>-7174</v>
      </c>
      <c r="F2" s="6" t="n">
        <v>19600</v>
      </c>
    </row>
    <row r="3">
      <c r="A3" s="4" t="inlineStr">
        <is>
          <t>Shares, Outstanding, Beginning Balance at Jul. 31, 2021</t>
        </is>
      </c>
      <c r="B3" s="5" t="n">
        <v>200608200</v>
      </c>
    </row>
    <row r="4">
      <c r="A4" s="4" t="inlineStr">
        <is>
          <t>Opening Balance of Issued of Share capital for business combination</t>
        </is>
      </c>
      <c r="B4" s="6" t="n">
        <v>14100</v>
      </c>
      <c r="C4" s="4" t="inlineStr">
        <is>
          <t xml:space="preserve"> </t>
        </is>
      </c>
      <c r="D4" s="4" t="inlineStr">
        <is>
          <t xml:space="preserve"> </t>
        </is>
      </c>
      <c r="E4" s="4" t="inlineStr">
        <is>
          <t xml:space="preserve"> </t>
        </is>
      </c>
      <c r="F4" s="5" t="n">
        <v>14100</v>
      </c>
    </row>
    <row r="5">
      <c r="A5" s="4" t="inlineStr">
        <is>
          <t>Opening Balance of Issued of Share capital for business combination, shares</t>
        </is>
      </c>
      <c r="B5" s="5" t="n">
        <v>141000000</v>
      </c>
    </row>
    <row r="6">
      <c r="A6" s="4" t="inlineStr">
        <is>
          <t>Common Shares issued by Privacy and Value</t>
        </is>
      </c>
      <c r="B6" s="4" t="inlineStr">
        <is>
          <t xml:space="preserve"> </t>
        </is>
      </c>
      <c r="C6" s="4" t="inlineStr">
        <is>
          <t xml:space="preserve"> </t>
        </is>
      </c>
      <c r="D6" s="4" t="inlineStr">
        <is>
          <t xml:space="preserve"> </t>
        </is>
      </c>
      <c r="E6" s="5" t="n">
        <v>22300</v>
      </c>
      <c r="F6" s="5" t="n">
        <v>22300</v>
      </c>
    </row>
    <row r="7">
      <c r="A7" s="4" t="inlineStr">
        <is>
          <t>Common Shares issued by WarpSpeed Taxi</t>
        </is>
      </c>
      <c r="B7" s="4" t="inlineStr">
        <is>
          <t xml:space="preserve"> </t>
        </is>
      </c>
      <c r="C7" s="4" t="inlineStr">
        <is>
          <t xml:space="preserve"> </t>
        </is>
      </c>
      <c r="D7" s="4" t="inlineStr">
        <is>
          <t xml:space="preserve"> </t>
        </is>
      </c>
      <c r="E7" s="5" t="n">
        <v>465000</v>
      </c>
      <c r="F7" s="5" t="n">
        <v>465000</v>
      </c>
    </row>
    <row r="8">
      <c r="A8" s="4" t="inlineStr">
        <is>
          <t>Cancellation of Shares by WarpSpeed Taxi</t>
        </is>
      </c>
      <c r="B8" s="6" t="n">
        <v>-2600</v>
      </c>
      <c r="C8" s="5" t="n">
        <v>2600</v>
      </c>
      <c r="D8" s="4" t="inlineStr">
        <is>
          <t xml:space="preserve"> </t>
        </is>
      </c>
      <c r="E8" s="4" t="inlineStr">
        <is>
          <t xml:space="preserve"> </t>
        </is>
      </c>
      <c r="F8" s="4" t="inlineStr">
        <is>
          <t xml:space="preserve"> </t>
        </is>
      </c>
    </row>
    <row r="9">
      <c r="A9" s="4" t="inlineStr">
        <is>
          <t>Cancellation of Shares by WarpSpeed Taxi, shares</t>
        </is>
      </c>
      <c r="B9" s="5" t="n">
        <v>-26000000</v>
      </c>
    </row>
    <row r="10">
      <c r="A10" s="4" t="inlineStr">
        <is>
          <t>Other</t>
        </is>
      </c>
      <c r="B10" s="4" t="inlineStr">
        <is>
          <t xml:space="preserve"> </t>
        </is>
      </c>
      <c r="C10" s="4" t="inlineStr">
        <is>
          <t xml:space="preserve"> </t>
        </is>
      </c>
      <c r="D10" s="4" t="inlineStr">
        <is>
          <t xml:space="preserve"> </t>
        </is>
      </c>
      <c r="E10" s="5" t="n">
        <v>-3464</v>
      </c>
      <c r="F10" s="5" t="n">
        <v>-3464</v>
      </c>
    </row>
    <row r="11">
      <c r="A11" s="4" t="inlineStr">
        <is>
          <t>Net Loss</t>
        </is>
      </c>
      <c r="B11" s="4" t="inlineStr">
        <is>
          <t xml:space="preserve"> </t>
        </is>
      </c>
      <c r="C11" s="4" t="inlineStr">
        <is>
          <t xml:space="preserve"> </t>
        </is>
      </c>
      <c r="D11" s="5" t="n">
        <v>-166868</v>
      </c>
      <c r="E11" s="5" t="n">
        <v>-87211</v>
      </c>
      <c r="F11" s="5" t="n">
        <v>-254078</v>
      </c>
    </row>
    <row r="12">
      <c r="A12" s="4" t="inlineStr">
        <is>
          <t>Closing Balance - January 31, 2022 at Jan. 31, 2022</t>
        </is>
      </c>
      <c r="B12" s="6" t="n">
        <v>31561</v>
      </c>
      <c r="C12" s="6" t="n">
        <v>32949</v>
      </c>
      <c r="D12" s="6" t="n">
        <v>-190504</v>
      </c>
      <c r="E12" s="6" t="n">
        <v>389451</v>
      </c>
      <c r="F12" s="6" t="n">
        <v>263457</v>
      </c>
    </row>
    <row r="13">
      <c r="A13" s="4" t="inlineStr">
        <is>
          <t>Shares, Outstanding, Ending Balance at Jan. 31, 2022</t>
        </is>
      </c>
      <c r="B13" s="5" t="n">
        <v>3156082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21" customWidth="1" min="2" max="2"/>
  </cols>
  <sheetData>
    <row r="1">
      <c r="A1" s="1" t="inlineStr">
        <is>
          <t>Unaudited Statement of Cash Flows</t>
        </is>
      </c>
      <c r="B1" s="2" t="inlineStr">
        <is>
          <t>6 Months Ended</t>
        </is>
      </c>
    </row>
    <row r="2">
      <c r="B2" s="2" t="inlineStr">
        <is>
          <t>Jan. 31, 2022USD ($)</t>
        </is>
      </c>
    </row>
    <row r="3">
      <c r="A3" s="3" t="inlineStr">
        <is>
          <t>Cash flows from operating activities:</t>
        </is>
      </c>
    </row>
    <row r="4">
      <c r="A4" s="4" t="inlineStr">
        <is>
          <t>Consolidated net loss</t>
        </is>
      </c>
      <c r="B4" s="6" t="n">
        <v>-254078</v>
      </c>
    </row>
    <row r="5">
      <c r="A5" s="3" t="inlineStr">
        <is>
          <t>Change in operating assets and liabilities:</t>
        </is>
      </c>
    </row>
    <row r="6">
      <c r="A6" s="4" t="inlineStr">
        <is>
          <t>Accounts receivable</t>
        </is>
      </c>
      <c r="B6" s="5" t="n">
        <v>40000</v>
      </c>
    </row>
    <row r="7">
      <c r="A7" s="4" t="inlineStr">
        <is>
          <t>Prepayment &amp; Deposits</t>
        </is>
      </c>
      <c r="B7" s="5" t="n">
        <v>-15000</v>
      </c>
    </row>
    <row r="8">
      <c r="A8" s="4" t="inlineStr">
        <is>
          <t>Accounts payable and accrued liabilities</t>
        </is>
      </c>
      <c r="B8" s="5" t="n">
        <v>-4716</v>
      </c>
    </row>
    <row r="9">
      <c r="A9" s="4" t="inlineStr">
        <is>
          <t>Notes Receivable</t>
        </is>
      </c>
      <c r="B9" s="5" t="n">
        <v>-250000</v>
      </c>
    </row>
    <row r="10">
      <c r="A10" s="4" t="inlineStr">
        <is>
          <t>Investments</t>
        </is>
      </c>
      <c r="B10" s="5" t="n">
        <v>24100</v>
      </c>
    </row>
    <row r="11">
      <c r="A11" s="4" t="inlineStr">
        <is>
          <t>Net cash used in operating activities:</t>
        </is>
      </c>
      <c r="B11" s="5" t="n">
        <v>-459694</v>
      </c>
    </row>
    <row r="12">
      <c r="A12" s="3" t="inlineStr">
        <is>
          <t>Cash flows from investing activities:</t>
        </is>
      </c>
    </row>
    <row r="13">
      <c r="A13" s="4" t="inlineStr">
        <is>
          <t>Software development</t>
        </is>
      </c>
      <c r="B13" s="5" t="n">
        <v>475151</v>
      </c>
    </row>
    <row r="14">
      <c r="A14" s="4" t="inlineStr">
        <is>
          <t>Net cash used in investing activities:</t>
        </is>
      </c>
      <c r="B14" s="5" t="n">
        <v>475151</v>
      </c>
    </row>
    <row r="15">
      <c r="A15" s="3" t="inlineStr">
        <is>
          <t>Cash flows from financing activities:</t>
        </is>
      </c>
    </row>
    <row r="16">
      <c r="A16" s="4" t="inlineStr">
        <is>
          <t>Common Stock @ Par Value</t>
        </is>
      </c>
      <c r="B16" s="5" t="n">
        <v>11500</v>
      </c>
    </row>
    <row r="17">
      <c r="A17" s="4" t="inlineStr">
        <is>
          <t>Additional Paid in Capital</t>
        </is>
      </c>
      <c r="B17" s="5" t="n">
        <v>2600</v>
      </c>
    </row>
    <row r="18">
      <c r="A18" s="4" t="inlineStr">
        <is>
          <t>Cash payment of investment purchase</t>
        </is>
      </c>
      <c r="B18" s="5" t="n">
        <v>10000</v>
      </c>
    </row>
    <row r="19">
      <c r="A19" s="4" t="inlineStr">
        <is>
          <t>Net cash used in financing activities:</t>
        </is>
      </c>
      <c r="B19" s="5" t="n">
        <v>24100</v>
      </c>
    </row>
    <row r="20">
      <c r="A20" s="4" t="inlineStr">
        <is>
          <t>Change in cash</t>
        </is>
      </c>
      <c r="B20" s="5" t="n">
        <v>39557</v>
      </c>
    </row>
    <row r="21">
      <c r="A21" s="4" t="inlineStr">
        <is>
          <t>Cash – beginning of period</t>
        </is>
      </c>
      <c r="B21" s="5" t="n">
        <v>66749</v>
      </c>
    </row>
    <row r="22">
      <c r="A22" s="4" t="inlineStr">
        <is>
          <t>Cash – end of period</t>
        </is>
      </c>
      <c r="B22" s="5" t="n">
        <v>106306</v>
      </c>
    </row>
    <row r="23">
      <c r="A23" s="3" t="inlineStr">
        <is>
          <t>Cash paid For:</t>
        </is>
      </c>
    </row>
    <row r="24">
      <c r="A24" s="4" t="inlineStr">
        <is>
          <t>Interest</t>
        </is>
      </c>
      <c r="B24" s="4" t="inlineStr">
        <is>
          <t xml:space="preserve"> </t>
        </is>
      </c>
    </row>
    <row r="25">
      <c r="A25" s="4" t="inlineStr">
        <is>
          <t>Income tax</t>
        </is>
      </c>
      <c r="B2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AND CONTINUANCE OF OPERATIONS</t>
        </is>
      </c>
      <c r="B1" s="2" t="inlineStr">
        <is>
          <t>6 Months Ended</t>
        </is>
      </c>
    </row>
    <row r="2">
      <c r="B2" s="2" t="inlineStr">
        <is>
          <t>Jan. 31, 2022</t>
        </is>
      </c>
    </row>
    <row r="3">
      <c r="A3" s="3" t="inlineStr">
        <is>
          <t>Organization, Consolidation and Presentation of Financial Statements [Abstract]</t>
        </is>
      </c>
    </row>
    <row r="4">
      <c r="A4" s="4" t="inlineStr">
        <is>
          <t>NATURE AND CONTINUANCE OF OPERATIONS</t>
        </is>
      </c>
      <c r="B4" s="4" t="inlineStr">
        <is>
          <t xml:space="preserve">1.
NATURE AND CONTINUANCE OF OPERATIONS Limitless
Projects Inc. (the “Company”) was incorporated in the state of Wyoming on November 18, 2020 (“Inception”). The
Company is in the business of developing computer software systems and mobile device applications. The Company’s fiscal year-end
is July 31. The Company is developing a ride-hailing and food delivery computer and mobile device application, as well as employee monitoring
software that balances employer concerns regarding employee efficiency and productivity with employee privac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an. 31, 2022</t>
        </is>
      </c>
    </row>
    <row r="3">
      <c r="A3" s="3" t="inlineStr">
        <is>
          <t>Organization, Consolidation and Presentation of Financial Statements [Abstract]</t>
        </is>
      </c>
    </row>
    <row r="4">
      <c r="A4" s="4" t="inlineStr">
        <is>
          <t>GOING CONCERN</t>
        </is>
      </c>
      <c r="B4" s="4" t="inlineStr">
        <is>
          <t xml:space="preserve">2.
GOING CONCERN These consolidated
financial statements have been prepared on a going concern basis which assumes the Company will be able to realize its assets and discharge
its liabilities in the normal course of business for the foreseeable future. The Company has incurred a consolidated net loss for the
three months ended January 31, 2022 of $ 126,973 190,50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an. 31, 2022</t>
        </is>
      </c>
    </row>
    <row r="3">
      <c r="A3" s="3" t="inlineStr">
        <is>
          <t>Accounting Policies [Abstract]</t>
        </is>
      </c>
    </row>
    <row r="4">
      <c r="A4" s="4" t="inlineStr">
        <is>
          <t>SUMMARY OF SIGNIFICANT ACCOUNTING POLICIES</t>
        </is>
      </c>
      <c r="B4" s="4" t="inlineStr">
        <is>
          <t xml:space="preserve">3.
SUMMARY OF SIGNIFICANT ACCOUNTING POLICIES Basis
of Presentation These financial
statements of the Company have been prepared in accordance with generally accepted accounting principles in the United States of America
and are presented in US dollars. The Company has selected July 31 as its year-end. In the opinion of management, all adjustments,
consisting of normal recurring adjustments, necessary for a fair presentation of its financial position and the results of operations
for the period presented have been reflected herein. Cash
and Cash Equivalents The
Company considers all highly liquid investments with an original maturity of three months or less when purchased to be cash equivalents. The
Company maintains cash and cash equivalent balances at one financial institution that is insured by the FDIC. As January 31, 2022, the
Company had $ 106,306 Fair
Value of Financial Instruments The
Company follows FASB ASC 820, Fair Value Measurements and Disclosures, for all financial instruments and non-financial instruments accounted
for at fair value on a recurring basis. This accounting standard establishes a single definition of fair value and a framework for measuring
fair value, sets out a fair value hierarchy to be used to classify the source of information used in fair value measurement and expands
disclosures about fair value measurements required under other accounting pronouncements. It does not change existing guidance as to
whether or not an instrument is carried at fair value. The Company defines fair value as the price that would be received from selling
an asset or paid to transfer a liability in an orderly transaction between market participants at the measurement date. ASC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Level 3: Defined
as unobservable inputs in which little or no market data exists, therefore requiring an entity to develop its own assumptions. The
Company has adopted FASB ASC 825, Financial Instruments, which allows companies to choose to measure eligible financial instruments and
certain other items at fair value that are not required to be measured at fair value. The Company has not elected the fair value option
for any eligible financial instruments. Comprehensive
Loss The
Company adopted FASB ASC 220, “Reporting Comprehensive Income”, which establishes standards for the reporting and display
of comprehensive income and its components in the consolidated financial statements. Comprehensive income consists of net income and
other gains and losses affecting stockholders’ equity that are excluded from net income, such as unrealized gains and losses on
investments available for sale, foreign currency translation gains and losses and minimum pension liability. Since inception, the Company’s
other comprehensive income represents foreign currency translation adjustments. Revenue
Recognition The
Company recognizes revenue in accordance with Accounting Standards Codification No. 606, “Revenue Recognition” (“ASC-606”),
ASC-606 requires that five basic criteria must be met before revenue can be recognized: (1) persuasive evidence of an arrangement exists
and both parties will perform their respective obligations; (2) can identify each party’s rights regarding goods or services being
transferred; (3) the selling price is fixed and determinable; (4) the contract has commercial substance; and (5) collectability is reasonably
assured. Determination of criteria (3) and (5)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Because
the Company assumes that the reported amounts of assets and liabilities will be recovered and settled, respectively, a difference between
the tax basis of an asset or a liability and its reported amount in the balance sheet will result in a taxable or a deductible amount
in some future years when the related liabilities are settled or the reported amounts of the assets are recovered, which gives rise to
a deferred tax asset. The Company must then assess the likelihood that the deferred tax assets will be recovered from future taxable
income and to the extent the Company believes that recovery is not likely, the Company must establish a valuation allowance. The
Company has adopted FASB guidance on accounting for uncertainty in income taxes which provides a consolidated financial statement recognition
threshold and measurement attribute for a tax position taken or expected to be taken in a tax return. Under this guidance, the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50% likelihood of being
realized upon ultimate settlement. The guidance also extends to de-recognition of income tax assets and liabilities, classification of
current and deferred income tax assets and liabilities, accounting for interest and penalties associated with tax positions, and income
tax disclosures. Basic
and Diluted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or the period from November 18, 2020 (inception)
through January 31, 2022, there were no potentially dilutive debt or equity instruments issued or outstanding. Use
of Estimates and Assumption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 Recently
Adopted and Recently Enacted Accounting Pronouncements The
Company adopts new pronouncements relating to accounting principles generally accepted in the United States of America applicable to
the Company as they are issued, which may be in advance of their effective date. Management
does not believe that any recently issued, but not yet effective accounting standards, if currently adopted, would have a material effect
on the accompanying consolidated financial statements. In
March 2016, the Financial Accounting Standards Board (“FASB”) issued Accounting Standards Update (“ASU”) No.
2016-09, Compensation – Stock Compensation (Topic 718): Improvements to Employee Share-Based Payment Accounting. This guidance
changes how companies account for certain aspects of share-based payments to employees. Among other things, under the new guidance, companies
will no longer record excess tax benefits and certain tax deficiencies in additional paid-in-capital (“APIC”), but will instead
record such items as income tax expense or benefit in the income statement, and APIC pools will be eliminated. Companies will apply this
guidance prospectively. Another component of the new guidance allows companies to make an accounting policy election for the impact of
forfeitures on the recognition of expense for share-based payment awards, whereby forfeitures can be estimated, as required today, or
recognized when they occur. If elected, the change to recognize forfeitures when they occur needs to be adopted using a modified retrospective
approach. The amendment is effective for public entities for fiscal years beginning after December 15, 2016. Early adoption is permitted.
The Company is currently evaluating the impact of this guidance, if any, on its financial statements and related disclosures. In
February 2016, the FASB issued ASU 2016-02, Leases (Topic 842), which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public entities for fiscal years beginning after December 15, 2018. Early adoption is permitted. The Company
is currently evaluating the impact of this guidance, if any, on its financial statements and related disclosures. In
July 2015, the FASB issued ASU No. 2015-11, Inventory (Topic 330): Simplifying the Measurement of Inventory. The guidance requires an
entity to measure inventory at the lower of cost or net realizable value, which is the estimated selling prices in the ordinary course
of business, less reasonably predictable costs of completion, disposal, and transportation, rather than the lower of cost or market in
the previous guidance. This amendment applies to inventory that is measured using first-in, first-out (FIFO). This amendment is effective
for public entities for fiscal years beginning after December 15, 2016, including interim periods within those years. A reporting entity
should apply the amendments prospectively with earlier application permitted as of the beginning of an interim or annual reporting period.
The Company is currently evaluating the impact of this guidance, if any, on its financial statements and related disclosures. In
May 2014, the Financial Accounting Standards Board (FASB) issued ASU 2014-09, Revenue from Contracts with Customers (ASC 606), which
creates a single source of revenue guidance under U.S. GAAP for all companies in all industries and replaces most existing revenue recognition
guidance in U.S. GAAP. Under the new standard, revenue is recognized when a customer obtains control of promised goods or services and
is recognized in an amount that reflects the consideration which the entity expects to receive in exchange for those goods or services.
In addition, the new standard requires disclosure of the nature, amount, timing, and uncertainty of revenue and cash flows arising from
contracts with customers. The FASB has issued several amendments to the new standard, including clarification on accounting for licenses
of intellectual property and identifying performance oblig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20:00:18Z</dcterms:created>
  <dcterms:modified xmlns:dcterms="http://purl.org/dc/terms/" xmlns:xsi="http://www.w3.org/2001/XMLSchema-instance" xsi:type="dcterms:W3CDTF">2022-03-10T20:00:18Z</dcterms:modified>
</cp:coreProperties>
</file>